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9,
		2020</t>
        </is>
      </c>
    </row>
    <row r="5">
      <c r="A5" s="4" t="inlineStr">
        <is>
          <t>Registrant Name</t>
        </is>
      </c>
      <c r="B5" s="4" t="inlineStr">
        <is>
          <t>dei_EntityRegistrantName</t>
        </is>
      </c>
      <c r="C5" s="4" t="inlineStr">
        <is>
          <t>JPMORGAN TRUST II</t>
        </is>
      </c>
    </row>
    <row r="6">
      <c r="A6" s="4" t="inlineStr">
        <is>
          <t>Central Index Key</t>
        </is>
      </c>
      <c r="B6" s="4" t="inlineStr">
        <is>
          <t>dei_EntityCentralIndexKey</t>
        </is>
      </c>
      <c r="C6" s="4" t="inlineStr">
        <is>
          <t>000076385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9,
		2020</t>
        </is>
      </c>
    </row>
    <row r="9">
      <c r="A9" s="4" t="inlineStr">
        <is>
          <t>Document Effective Date</t>
        </is>
      </c>
      <c r="B9" s="4" t="inlineStr">
        <is>
          <t>dei_DocumentEffectiveDate</t>
        </is>
      </c>
      <c r="C9" s="4" t="inlineStr">
        <is>
          <t>Nov. 19,
		2020</t>
        </is>
      </c>
    </row>
    <row r="10">
      <c r="A10" s="4" t="inlineStr">
        <is>
          <t>Prospectus Date</t>
        </is>
      </c>
      <c r="B10" s="4" t="inlineStr">
        <is>
          <t>rr_ProspectusDate</t>
        </is>
      </c>
      <c r="C10" s="4" t="inlineStr">
        <is>
          <t>Jul.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01, 2020</t>
        </is>
      </c>
    </row>
    <row r="2">
      <c r="A2" s="4" t="inlineStr">
        <is>
          <t xml:space="preserve">J.P. MORGAN INCOME FUNDS JPMorgan Core Plus Bond Fund (All Share Classes) (a series of JPMorgan Trust II) Supplement dated November 19, 2020 to the Summary Prospectuses and Prospectuses dated July 1, 2020, as supplemented Effective immediately, the third paragraph under the “Risk/Return Summary — What are the Fund’s Main Investment Strategies?” The adviser will invest across the credit spectrum to provide the Fund exposure to various credit rating categories. Under normal conditions, at least 70% of the Fund’s total assets must be invested in securities that, at the time of purchase, are rated investment grade by a nationally recognized statistical rating organization or in securities that are unrated but are deemed by the adviser to be of comparable quality. The balance of the Fund’s assets are not required to meet any minimum quality rating although the Fund will not, under normal circumstances, invest more than 30% of its total assets in below investment grade securities (or the unrated equivalent).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Effective immediately, the sixth paragraph under the “Risk/Return Summary — What are the Fund’s Main Investment Strategies?” “More About the Funds — Additional Information about the Funds’ Investment Strategies — Core Plus Bond Fund” Up to 25% of the Fund’s net assets may be invested in foreign securities, including securities denominated in foreign currencies (some of which may be below investment grade securities). Foreign securities include securities issued by foreign governments or their agencies and instrumentalities and companies that are incorporated outside the United States, including securities from issuers in countries whose economies are less developed (emerging markets). The Fund’s investments in below investment grade securities or the unrated equivalent including below investment grade foreign securities will not, under normal circumstances, exceed more than 30% of the Fund’s total assets. INVESTORS SHOULD RETAIN THIS SUPPLEMENT WITH THE SUMMARY PROSPECTUSES AND PROSPECTUSES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1,
		2020</t>
        </is>
      </c>
    </row>
    <row r="4">
      <c r="A4" s="4" t="inlineStr">
        <is>
          <t>Supplement to Prospectus [Text Block]</t>
        </is>
      </c>
      <c r="B4" s="4" t="inlineStr">
        <is>
          <t>rr_SupplementToProspectusTextBlock</t>
        </is>
      </c>
      <c r="C4" s="4" t="inlineStr">
        <is>
          <t xml:space="preserve">J.P. MORGAN INCOME FUNDS JPMorgan Core Plus Bond Fund (All Share Classes) (a series of JPMorgan Trust II) Supplement dated November 19, 2020 to the Summary Prospectuses and Prospectuses dated July 1, 2020, as supplemented Effective immediately, the third paragraph under the “Risk/Return Summary — What are the Fund’s Main Investment Strategies?” The adviser will invest across the credit spectrum to provide the Fund exposure to various credit rating categories. Under normal conditions, at least 70% of the Fund’s total assets must be invested in securities that, at the time of purchase, are rated investment grade by a nationally recognized statistical rating organization or in securities that are unrated but are deemed by the adviser to be of comparable quality. The balance of the Fund’s assets are not required to meet any minimum quality rating although the Fund will not, under normal circumstances, invest more than 30% of its total assets in below investment grade securities (or the unrated equivalent).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Effective immediately, the sixth paragraph under the “Risk/Return Summary — What are the Fund’s Main Investment Strategies?” “More About the Funds — Additional Information about the Funds’ Investment Strategies — Core Plus Bond Fund” Up to 25% of the Fund’s net assets may be invested in foreign securities, including securities denominated in foreign currencies (some of which may be below investment grade securities). Foreign securities include securities issued by foreign governments or their agencies and instrumentalities and companies that are incorporated outside the United States, including securities from issuers in countries whose economies are less developed (emerging markets). The Fund’s investments in below investment grade securities or the unrated equivalent including below investment grade foreign securities will not, under normal circumstances, exceed more than 30% of the Fund’s total assets. INVESTORS SHOULD RETAIN THIS SUPPLEMENT WITH THE SUMMARY PROSPECTUSES AND PROSPECTUSES FOR FUTURE REFERENCE </t>
        </is>
      </c>
    </row>
    <row r="5">
      <c r="A5" s="4" t="inlineStr">
        <is>
          <t>JPMorgan Core Plus Bond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J.P. MORGAN INCOME FUNDS JPMorgan Core Plus Bond Fund (All Share Classes) (a series of JPMorgan Trust II) Supplement dated November 19, 2020 to the Summary Prospectuses and Prospectuses dated July 1, 2020, as supplemented Effective immediately, the third paragraph under the “Risk/Return Summary — What are the Fund’s Main Investment Strategies?” The adviser will invest across the credit spectrum to provide the Fund exposure to various credit rating categories. Under normal conditions, at least 70% of the Fund’s total assets must be invested in securities that, at the time of purchase, are rated investment grade by a nationally recognized statistical rating organization or in securities that are unrated but are deemed by the adviser to be of comparable quality. The balance of the Fund’s assets are not required to meet any minimum quality rating although the Fund will not, under normal circumstances, invest more than 30% of its total assets in below investment grade securities (or the unrated equivalent).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Effective immediately, the sixth paragraph under the “Risk/Return Summary — What are the Fund’s Main Investment Strategies?” “More About the Funds — Additional Information about the Funds’ Investment Strategies — Core Plus Bond Fund” Up to 25% of the Fund’s net assets may be invested in foreign securities, including securities denominated in foreign currencies (some of which may be below investment grade securities). Foreign securities include securities issued by foreign governments or their agencies and instrumentalities and companies that are incorporated outside the United States, including securities from issuers in countries whose economies are less developed (emerging markets). The Fund’s investments in below investment grade securities or the unrated equivalent including below investment grade foreign securities will not, under normal circumstances, exceed more than 30% of the Fund’s total assets. INVESTORS SHOULD RETAIN THIS SUPPLEMENT WITH THE SUMMARY PROSPECTUSES AND PROSPECTUSES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2:08:31Z</dcterms:created>
  <dcterms:modified xmlns:dcterms="http://purl.org/dc/terms/" xmlns:xsi="http://www.w3.org/2001/XMLSchema-instance" xsi:type="dcterms:W3CDTF">2020-11-24T12:08:31Z</dcterms:modified>
</cp:coreProperties>
</file>